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iTime Corporation</t>
        </is>
      </c>
    </row>
    <row r="7">
      <c r="A7" s="4" t="inlineStr">
        <is>
          <t>Entity Central Index Key</t>
        </is>
      </c>
      <c r="B7" s="4" t="inlineStr">
        <is>
          <t>0001451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 us Performance 3 As required by Section 953(a) of the Dodd-Frank Wall Street Reform and Consumer Protection Act, and Item 402(v) of Regulation S-K, we are providing the following information about the relationship between executive compensation actually paid and certain financial performance of SiTime. For further information concerning our pay-for-performance and how we align executive compensation with our performance, refer to “Executive Compensation – Compensation Discussion and Analysis.”
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5) Peer Group Total Shareholder Return ($)(6) Net Income (Loss) Revenue
2022 9,884,805 ( 88,712,800 ) 2,978,791 ( 18,462,948 ) 398.5 136.9 23.3 283.6
2021 10,912,539 113,390,769 3,705,832 22,202,889 1,147.2 213.4 32.3 218.8
2020 2,734,076 63,858,083 8,640,266 13,202,545 438.9 151.1 ( 9.4 ) 116.2 1. The dollar amounts reported in this column are the amounts of total compensation reported for Mr. Vashist (our Chief Executive Officer, and therefore our Principal Executive Officer (PEO)) for each corresponding year in the “Total” column of the Summary Compensation Table. Refer to “Executive Compensation –Summary Compensation Table.” 2. The dollar amounts reported in this column represent the amount of “compensation actually paid” to Mr. Vashist, as computed in accordance with Item 402(v) of Regulation S-K. The dollar amounts do not reflect the actual amount of compensation earned by or paid to Mr. Vashist during the applicable year. In accordance with the requirements of Item 402(v) of Regulation S-K, the following adjustments were made to Mr. Vashist’s total compensation for each year to determine the compensation actually paid:
Year Reported Reported Equity Compensation Actually Paid to PEO ($)
2022 9,884,805 ( 8,407,824 ) ( 90,189,781 ) ( 88,712,800 )
2021 10,912,539 ( 9,462,841 ) 111,941,071 113,390,769
2020 2,734,076 ( 1,716,359 ) 62,840,366 63,858,083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____________________________________ [3] All information provided under the “Pay Versus Performance” heading will not be deemed to be incorporated by reference in any filing of SiTime under the Securities Act of 1933, as amended, whether made before or after the date hereof and irrespective of any general incorporation language in any such filing.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2022 2,023,182 ( 68,915,820 ) 466,384 ( 23,763,527 ) — — ( 90,189,781 )
2021 11,084,634 89,209,601 935,530 10,711,306 — — 111,941,071
2020 2,599,015 54,914,165 947,173 4,380,013 — — 62,840,366 3. The dollar amounts reported in this column represent the average of the amounts reported for our named executive officers as a group (excluding Mr. Vashist) in the “Total” column of the Summary Compensation Table in each applicable year. The names of each of the named executive officers (excluding Mr. Vashist) included for purposes of calculating the average amounts in each applicable year are as follows: (i) for 2022, Fariborz Assaderaghi, Lionel Bonnot, Arthur Chadwick, and Piyush Sevalia; (ii) for 2021, Lionel Bonnot and Piyush Sevalia; and (iii) for 2020, Fariborz Assaderaghi and Vincent Pangrazio. 4. The dollar amounts reported in this column represent the average amount of “compensation actually paid” to the named executive officers as a group (excluding Mr. Vashist), as computed in accordance with Item 402(v) of Regulation S-K. The dollar amounts do not reflect the actual average amount of compensation earned by or paid to the named executive officers as a group (excluding Mr. Vashist) during the applicable year. In accordance with the requirements of Item 402(v) of Regulation S-K, the following adjustments were made to average total compensation for the named executive officers as a group (excluding Mr. Vashist) for each year to determine the compensation actually paid, using the same methodology described above in Note 2:
Year Average Average Average Equity Average Compensation Actually Paid to Non-PEO named executive officers ($)
2022 2,978,791 ( 2,462,247 ) ( 18,979,492 ) ( 18,462,948 )
2021 3,705,832 ( 2,839,219 ) 21,336,276 22,202,889
2020 8,640,266 ( 8,435,652 ) 12,997,931 13,202,545 (a) The amounts deducted or added in calculating the total average equity award adjustments are as follows:
Year Average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2022 2,882,706 ( 17,583,160 ) 123,166 ( 4,402,204 ) — — ( 18,979,492 )
2021 3,313,601 15,860,448 257,863 1,904,364 — — 21,336,276
2020 12,877,771 — 120,160 — — — 12,997,931 5. C 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Philadelphia Semiconductor Index. 7. The dollar amounts reported represent the amount of net income reflected in our audited financial statements for the applicable year. 8. While we use numerous financial and non-financial performance measures for the purpose of evaluating performance for our compensation programs, we have determined that revenue is the financial performance measure that, in our assessment, represents the most important performance measure (that is not otherwise required to be disclosed in the table) used by the company to link compensation actually paid to our named executive officers, for the most recently completed fiscal year, to company performanc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The dollar amounts reported in this column are the amounts of total compensation reported for Mr. Vashist (our Chief Executive Officer, and therefore our Principal Executive Officer (PEO)) for each corresponding year in the “Total” column of the Summary Compensation Table. Refer to “Executive Compensation –Summary Compensation Table.” The names of each of the named executive officers (excluding Mr. Vashist) included for purposes of calculating the average amounts in each applicable year are as follows: (i) for 2022, Fariborz Assaderaghi, Lionel Bonnot, Arthur Chadwick, and Piyush Sevalia; (ii) for 2021, Lionel Bonnot and Piyush Sevalia; and (iii) for 2020, Fariborz Assaderaghi and Vincent Pangrazio.</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Philadelphia Semiconductor Index.</t>
        </is>
      </c>
      <c r="C7" s="4" t="inlineStr">
        <is>
          <t xml:space="preserve"> </t>
        </is>
      </c>
      <c r="D7" s="4" t="inlineStr">
        <is>
          <t xml:space="preserve"> </t>
        </is>
      </c>
    </row>
    <row r="8">
      <c r="A8" s="4" t="inlineStr">
        <is>
          <t>PEO Total Compensation Amount</t>
        </is>
      </c>
      <c r="B8" s="5" t="n">
        <v>9884805</v>
      </c>
      <c r="C8" s="5" t="n">
        <v>10912539</v>
      </c>
      <c r="D8" s="5" t="n">
        <v>2734076</v>
      </c>
    </row>
    <row r="9">
      <c r="A9" s="4" t="inlineStr">
        <is>
          <t>PEO Actually Paid Compensation Amount</t>
        </is>
      </c>
      <c r="B9" s="5" t="n">
        <v>-88712800</v>
      </c>
      <c r="C9" s="6" t="n">
        <v>113390769</v>
      </c>
      <c r="D9" s="6" t="n">
        <v>63858083</v>
      </c>
    </row>
    <row r="10">
      <c r="A10" s="4" t="inlineStr">
        <is>
          <t>Adjustment To PEO Compensation, Footnote [Text Block]</t>
        </is>
      </c>
      <c r="B10" s="4" t="inlineStr">
        <is>
          <t xml:space="preserve">2. The dollar amounts reported in this column represent the amount of “compensation actually paid” to Mr. Vashist, as computed in accordance with Item 402(v) of Regulation S-K. The dollar amounts do not reflect the actual amount of compensation earned by or paid to Mr. Vashist during the applicable year. In accordance with the requirements of Item 402(v) of Regulation S-K, the following adjustments were made to Mr. Vashist’s total compensation for each year to determine the compensation actually paid:
Year Reported Reported Equity Compensation Actually Paid to PEO ($)
2022 9,884,805 ( 8,407,824 ) ( 90,189,781 ) ( 88,712,800 )
2021 10,912,539 ( 9,462,841 ) 111,941,071 113,390,769
2020 2,734,076 ( 1,716,359 ) 62,840,366 63,858,083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____________________________________ [3] All information provided under the “Pay Versus Performance” heading will not be deemed to be incorporated by reference in any filing of SiTime under the Securities Act of 1933, as amended, whether made before or after the date hereof and irrespective of any general incorporation language in any such filing.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2022 2,023,182 ( 68,915,820 ) 466,384 ( 23,763,527 ) — — ( 90,189,781 )
2021 11,084,634 89,209,601 935,530 10,711,306 — — 111,941,071
2020 2,599,015 54,914,165 947,173 4,380,013 — — 62,840,366 </t>
        </is>
      </c>
      <c r="C10" s="4" t="inlineStr">
        <is>
          <t xml:space="preserve"> </t>
        </is>
      </c>
      <c r="D10" s="4" t="inlineStr">
        <is>
          <t xml:space="preserve"> </t>
        </is>
      </c>
    </row>
    <row r="11">
      <c r="A11" s="4" t="inlineStr">
        <is>
          <t>Non-PEO NEO Average Total Compensation Amount</t>
        </is>
      </c>
      <c r="B11" s="5" t="n">
        <v>2978791</v>
      </c>
      <c r="C11" s="6" t="n">
        <v>3705832</v>
      </c>
      <c r="D11" s="6" t="n">
        <v>8640266</v>
      </c>
    </row>
    <row r="12">
      <c r="A12" s="4" t="inlineStr">
        <is>
          <t>Non-PEO NEO Average Compensation Actually Paid Amount</t>
        </is>
      </c>
      <c r="B12" s="5" t="n">
        <v>-18462948</v>
      </c>
      <c r="C12" s="6" t="n">
        <v>22202889</v>
      </c>
      <c r="D12" s="6" t="n">
        <v>13202545</v>
      </c>
    </row>
    <row r="13">
      <c r="A13" s="4" t="inlineStr">
        <is>
          <t>Adjustment to Non-PEO NEO Compensation Footnote [Text Block]</t>
        </is>
      </c>
      <c r="B13" s="4" t="inlineStr">
        <is>
          <t xml:space="preserve">4. The dollar amounts reported in this column represent the average amount of “compensation actually paid” to the named executive officers as a group (excluding Mr. Vashist), as computed in accordance with Item 402(v) of Regulation S-K. The dollar amounts do not reflect the actual average amount of compensation earned by or paid to the named executive officers as a group (excluding Mr. Vashist) during the applicable year. In accordance with the requirements of Item 402(v) of Regulation S-K, the following adjustments were made to average total compensation for the named executive officers as a group (excluding Mr. Vashist) for each year to determine the compensation actually paid, using the same methodology described above in Note 2:
Year Average Average Average Equity Average Compensation Actually Paid to Non-PEO named executive officers ($)
2022 2,978,791 ( 2,462,247 ) ( 18,979,492 ) ( 18,462,948 )
2021 3,705,832 ( 2,839,219 ) 21,336,276 22,202,889
2020 8,640,266 ( 8,435,652 ) 12,997,931 13,202,545 (a) The amounts deducted or added in calculating the total average equity award adjustments are as follows:
Year Average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2022 2,882,706 ( 17,583,160 ) 123,166 ( 4,402,204 ) — — ( 18,979,492 )
2021 3,313,601 15,860,448 257,863 1,904,364 — — 21,336,276
2020 12,877,771 — 120,160 — — — 12,997,931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The chart below shows the relationship between the compensation actually paid to Mr. Vashist and the average compensation actually paid to our named executive officers as a group (excluding Mr. Vashist) to our cumulative TSR over the three years presented in the table.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Loss) The chart below shows the relationship between the compensation actually paid to Mr. Vashist and the average compensation actually paid to our named executive officers as a group (excluding Mr. Vashist) to our GAAP net income (loss) over the three years presented in the tabl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Revenue The chart below shows the relationship between the compensation actually paid to Mr. Vashist and the average compensation actually paid to our named executive officers as a group (excluding Mr. Vashist) to our GAAP revenue over the three years presented in the table. </t>
        </is>
      </c>
      <c r="C16" s="4" t="inlineStr">
        <is>
          <t xml:space="preserve"> </t>
        </is>
      </c>
      <c r="D16" s="4" t="inlineStr">
        <is>
          <t xml:space="preserve"> </t>
        </is>
      </c>
    </row>
    <row r="17">
      <c r="A17" s="4" t="inlineStr">
        <is>
          <t>Total Shareholder Return Vs Peer Group [Text Block]</t>
        </is>
      </c>
      <c r="B17" s="4" t="inlineStr">
        <is>
          <t xml:space="preserve">Cumulative TSR of SiTime and Cumulative TSR of the Peer Group The chart below shows the relationship between our cumulative TSR and the cumulative TSR of the Philadelphia Semiconductor Index during the three years presented in the table. </t>
        </is>
      </c>
      <c r="C17" s="4" t="inlineStr">
        <is>
          <t xml:space="preserve"> </t>
        </is>
      </c>
      <c r="D17" s="4" t="inlineStr">
        <is>
          <t xml:space="preserve"> </t>
        </is>
      </c>
    </row>
    <row r="18">
      <c r="A18" s="4" t="inlineStr">
        <is>
          <t>Tabular List [Table Text Block]</t>
        </is>
      </c>
      <c r="B18" s="4" t="inlineStr">
        <is>
          <t>Financial Performance Measures As described in greater detail in “Executive Compensation – Compensation Discussion and Analysis,” our executive compensation program reflects a pay-for-performance philosophy. The compensation committee determines financial performance measures for our Bonus Plan and equity incentive awards to incentivize our named executive officers to align payouts with our financial success and creation of long-term value for our stockholders. The most important financial performance measures used by us to link executive compensation actually paid to our named executive officers, for the most recently completed fiscal year, to our performance are as follows: • Revenue ; and • Non-GAAP Operating Income</t>
        </is>
      </c>
      <c r="C18" s="4" t="inlineStr">
        <is>
          <t xml:space="preserve"> </t>
        </is>
      </c>
      <c r="D18" s="4" t="inlineStr">
        <is>
          <t xml:space="preserve"> </t>
        </is>
      </c>
    </row>
    <row r="19">
      <c r="A19" s="4" t="inlineStr">
        <is>
          <t>Total Shareholder Return Amount</t>
        </is>
      </c>
      <c r="B19" s="7" t="n">
        <v>398.5</v>
      </c>
      <c r="C19" s="8" t="n">
        <v>1147.2</v>
      </c>
      <c r="D19" s="8" t="n">
        <v>438.9</v>
      </c>
    </row>
    <row r="20">
      <c r="A20" s="4" t="inlineStr">
        <is>
          <t>Peer Group Total Shareholder Return Amount</t>
        </is>
      </c>
      <c r="B20" s="8" t="n">
        <v>136.9</v>
      </c>
      <c r="C20" s="8" t="n">
        <v>213.4</v>
      </c>
      <c r="D20" s="8" t="n">
        <v>151.1</v>
      </c>
    </row>
    <row r="21">
      <c r="A21" s="4" t="inlineStr">
        <is>
          <t>Net Income (Loss)</t>
        </is>
      </c>
      <c r="B21" s="5" t="n">
        <v>23300000</v>
      </c>
      <c r="C21" s="5" t="n">
        <v>32300000</v>
      </c>
      <c r="D21" s="5" t="n">
        <v>-9400000</v>
      </c>
    </row>
    <row r="22">
      <c r="A22" s="4" t="inlineStr">
        <is>
          <t>Company Selected Measure Amount</t>
        </is>
      </c>
      <c r="B22" s="6" t="n">
        <v>283600000</v>
      </c>
      <c r="C22" s="6" t="n">
        <v>218800000</v>
      </c>
      <c r="D22" s="6" t="n">
        <v>116200000</v>
      </c>
    </row>
    <row r="23">
      <c r="A23" s="4" t="inlineStr">
        <is>
          <t>PEO Name</t>
        </is>
      </c>
      <c r="B23" s="4" t="inlineStr">
        <is>
          <t>Mr. Vashist</t>
        </is>
      </c>
      <c r="C23" s="4" t="inlineStr">
        <is>
          <t>Mr. Vashist</t>
        </is>
      </c>
      <c r="D23" s="4" t="inlineStr">
        <is>
          <t>Mr. Vashis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Non-GAAP Measure Description [Text Block]</t>
        </is>
      </c>
      <c r="B27" s="4" t="inlineStr">
        <is>
          <t>8. While we use numerous financial and non-financial performance measures for the purpose of evaluating performance for our compensation programs, we have determined that revenue is the financial performance measure that, in our assessment, represents the most important performance measure (that is not otherwise required to be disclosed in the table) used by the company to link compensation actually paid to our named executive officers, for the most recently completed fiscal year, to company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Income</t>
        </is>
      </c>
      <c r="C30" s="4" t="inlineStr">
        <is>
          <t xml:space="preserve"> </t>
        </is>
      </c>
      <c r="D30" s="4" t="inlineStr">
        <is>
          <t xml:space="preserve"> </t>
        </is>
      </c>
    </row>
    <row r="31">
      <c r="A31" s="4" t="inlineStr">
        <is>
          <t>PEO [Member] | Reported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8407824</v>
      </c>
      <c r="C33" s="5" t="n">
        <v>-9462841</v>
      </c>
      <c r="D33" s="5" t="n">
        <v>-1716359</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0189781</v>
      </c>
      <c r="C36" s="6" t="n">
        <v>111941071</v>
      </c>
      <c r="D36" s="6" t="n">
        <v>62840366</v>
      </c>
    </row>
    <row r="37">
      <c r="A37" s="4" t="inlineStr">
        <is>
          <t>PEO [Member] | Year End Fair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23182</v>
      </c>
      <c r="C39" s="6" t="n">
        <v>11084634</v>
      </c>
      <c r="D39" s="6" t="n">
        <v>2599015</v>
      </c>
    </row>
    <row r="40">
      <c r="A40" s="4" t="inlineStr">
        <is>
          <t>PEO [Member] | Year over Year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8915820</v>
      </c>
      <c r="C42" s="6" t="n">
        <v>89209601</v>
      </c>
      <c r="D42" s="6" t="n">
        <v>54914165</v>
      </c>
    </row>
    <row r="43">
      <c r="A43" s="4" t="inlineStr">
        <is>
          <t>PEO [Member] | Fair Value as of Vesting Date of Equity Awards Granted and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66384</v>
      </c>
      <c r="C45" s="6" t="n">
        <v>935530</v>
      </c>
      <c r="D45" s="6" t="n">
        <v>947173</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3763527</v>
      </c>
      <c r="C48" s="6" t="n">
        <v>10711306</v>
      </c>
      <c r="D48" s="6" t="n">
        <v>4380013</v>
      </c>
    </row>
    <row r="49">
      <c r="A49" s="4" t="inlineStr">
        <is>
          <t>Non-PEO NEO [Member] | Average Reported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62247</v>
      </c>
      <c r="C51" s="6" t="n">
        <v>-2839219</v>
      </c>
      <c r="D51" s="6" t="n">
        <v>-8435652</v>
      </c>
    </row>
    <row r="52">
      <c r="A52" s="4" t="inlineStr">
        <is>
          <t>Non-PEO NEO [Member] | Average Equity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979492</v>
      </c>
      <c r="C54" s="6" t="n">
        <v>21336276</v>
      </c>
      <c r="D54" s="6" t="n">
        <v>12997931</v>
      </c>
    </row>
    <row r="55">
      <c r="A55" s="4" t="inlineStr">
        <is>
          <t>Non-PEO NEO [Member] | Average Year End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882706</v>
      </c>
      <c r="C57" s="6" t="n">
        <v>3313601</v>
      </c>
      <c r="D57" s="6" t="n">
        <v>12877771</v>
      </c>
    </row>
    <row r="58">
      <c r="A58" s="4" t="inlineStr">
        <is>
          <t>Non-PEO NEO [Member] | Average Year over Year Change in Fair Value of Outstanding and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583160</v>
      </c>
      <c r="C60" s="6" t="n">
        <v>15860448</v>
      </c>
      <c r="D60" s="4" t="inlineStr">
        <is>
          <t xml:space="preserve"> </t>
        </is>
      </c>
    </row>
    <row r="61">
      <c r="A61" s="4" t="inlineStr">
        <is>
          <t>Non-PEO NEO [Member] | Average Fair Value as of Vesting Date of Equity Awards Granted and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3166</v>
      </c>
      <c r="C63" s="6" t="n">
        <v>257863</v>
      </c>
      <c r="D63" s="5" t="n">
        <v>120160</v>
      </c>
    </row>
    <row r="64">
      <c r="A64" s="4" t="inlineStr">
        <is>
          <t>Non-PEO NEO [Member] | Average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402204</v>
      </c>
      <c r="C66" s="5" t="n">
        <v>1904364</v>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52:37Z</dcterms:created>
  <dcterms:modified xmlns:dcterms="http://purl.org/dc/terms/" xmlns:xsi="http://www.w3.org/2001/XMLSchema-instance" xsi:type="dcterms:W3CDTF">2023-04-19T20:52:37Z</dcterms:modified>
</cp:coreProperties>
</file>